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DWARD " sheetId="2" state="visible" r:id="rId2"/>
    <sheet xmlns:r="http://schemas.openxmlformats.org/officeDocument/2006/relationships" name="Risk_Return Detail Data- EDW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EDWARD JONES MONEY MARKET FUND</t>
  </si>
  <si>
    <t>Central Index Key</t>
  </si>
  <si>
    <t>dei_EntityCentralIndexKey</t>
  </si>
  <si>
    <t>0000314650</t>
  </si>
  <si>
    <t>Amendment Flag</t>
  </si>
  <si>
    <t>dei_AmendmentFlag</t>
  </si>
  <si>
    <t>false</t>
  </si>
  <si>
    <t>Document Creation Date</t>
  </si>
  <si>
    <t>dei_DocumentCreationDate</t>
  </si>
  <si>
    <t>Mar. 24,
		2020</t>
  </si>
  <si>
    <t>Document Effective Date</t>
  </si>
  <si>
    <t>dei_DocumentEffectiveDate</t>
  </si>
  <si>
    <t>Prospectus Date</t>
  </si>
  <si>
    <t>rr_ProspectusDate</t>
  </si>
  <si>
    <t>Jul. 1,
		2019</t>
  </si>
  <si>
    <t>Entity Inv Company Type</t>
  </si>
  <si>
    <t>dei_EntityInvCompanyType</t>
  </si>
  <si>
    <t>N-1A</t>
  </si>
  <si>
    <t>Jul. 01, 2019</t>
  </si>
  <si>
    <t xml:space="preserve">EDWARD JONES MONEY MARKET FUND (THE FUND) Supplement dated March 24, 2020 to the Prospectus dated July 1, 2019, and to the Summary Prospectus dated July 1, 2019 This supplement provides new and additional information beyond that contained in the Prospectus and Summary Prospectus and should be read in conjunction with the Prospectus and Summary Prospectus. Effective as of March 24, 2020, the Prospectus and Summary Prospectus are hereby supplemented and revised as follows: In the Fees and Expenses of the Fund section, the following is added as the last sentence to footnote one of the Annual Fund Operating Expense table: In addition to any contractual expense limitation for the Fund, in order to avoid a negative yield, the Adviser and/or its affiliates may reimburse expenses or waive fees of the Fund. Any such waiver or expense reimbursement is voluntary, not subject to recoupment, and can be discontinued at any time. There is no guarantee that the Fund will be able to avoid a negative yield. The Principal Risks section is amended to delete the Interest Rate Risk disclosure in its entirety and to replace it with the following: ◾ Interest Rate Risk. The Principal Risks section is amended to delete the Risk Related to the Economy disclosure in its entirety and to replace it with the following: ◾
Risk Related to the Economy.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25:59Z</dcterms:created>
  <dcterms:modified xmlns:dcterms="http://purl.org/dc/terms/" xmlns:xsi="http://www.w3.org/2001/XMLSchema-instance" xsi:type="dcterms:W3CDTF">2020-03-26T11:25:59Z</dcterms:modified>
</cp:coreProperties>
</file>